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GAMBIT INC CONSOLIDATED BALANC" sheetId="2" r:id="rId2"/>
    <s:sheet name="Statement of Financial Position" sheetId="3" r:id="rId3"/>
    <s:sheet name="IGAMBIT INC STATEMENT OF INCOME" sheetId="4" r:id="rId4"/>
    <s:sheet name="IGAMBIT INC CONSOLIDATED STATEM" sheetId="5" r:id="rId5"/>
    <s:sheet name="Note 1 - Organization and Basis" sheetId="6" r:id="rId6"/>
    <s:sheet name="Note 2 -discontinued Operations" sheetId="7" r:id="rId7"/>
    <s:sheet name="Note 3 - Summary of Significant" sheetId="8" r:id="rId8"/>
    <s:sheet name="Note 4 - Earnings Per Common Sh" sheetId="9" r:id="rId9"/>
    <s:sheet name="Note 5 - Stock Based Compensati" sheetId="10" r:id="rId10"/>
    <s:sheet name="Note 6 - Convertible Note Payab" sheetId="11" r:id="rId11"/>
    <s:sheet name="Note 7 - Derivative Liability" sheetId="12" r:id="rId12"/>
    <s:sheet name="Note 8 - Common Stock" sheetId="13" r:id="rId13"/>
    <s:sheet name="Note 9 - Income Taxes" sheetId="14" r:id="rId14"/>
    <s:sheet name="Note 10 - Retirement Plan" sheetId="15" r:id="rId15"/>
    <s:sheet name="Note 11 - Concentrations and Cr" sheetId="16" r:id="rId16"/>
    <s:sheet name="Note 12 - Fair Value Measuremen" sheetId="17" r:id="rId17"/>
    <s:sheet name="Note 13 - Related Party Transac" sheetId="18" r:id="rId18"/>
    <s:sheet name="Note 15 - Subsequent Events" sheetId="19" r:id="rId19"/>
    <s:sheet name="Note 1 - Organization and Bas20" sheetId="20" r:id="rId20"/>
    <s:sheet name="Note 2 -discontinued Operatio21" sheetId="21" r:id="rId21"/>
    <s:sheet name="Note 2 -discontinued Operatio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5 - Stock Based Compensa34" sheetId="34" r:id="rId34"/>
    <s:sheet name="Note 13 - Related Party Trans35" sheetId="35" r:id="rId35"/>
    <s:sheet name="Note 13 - Related Party Trans36" sheetId="36" r:id="rId36"/>
    <s:sheet name="Lease Commitment (Policies)" sheetId="37" r:id="rId37"/>
    <s:sheet name="Note 4 - Earnings Per Common 38" sheetId="38" r:id="rId38"/>
    <s:sheet name="Note 5 - Stock Based Compensa39" sheetId="39" r:id="rId39"/>
    <s:sheet name="Note 3 - Summary of Significa40" sheetId="40" r:id="rId40"/>
    <s:sheet name="Note 3 - Summary of Significa41" sheetId="41" r:id="rId41"/>
  </s:sheets>
  <s:definedNames/>
  <s:calcPr calcId="124519" calcMode="auto" fullCalcOnLoad="1"/>
</s:workbook>
</file>

<file path=xl/sharedStrings.xml><?xml version="1.0" encoding="utf-8"?>
<sst xmlns="http://schemas.openxmlformats.org/spreadsheetml/2006/main" uniqueCount="208">
  <si>
    <t>Document and Entity Information - USD ($)</t>
  </si>
  <si>
    <t>9 Months Ended</t>
  </si>
  <si>
    <t>Sep. 30, 2015</t>
  </si>
  <si>
    <t>Nov. 13, 2015</t>
  </si>
  <si>
    <t>Jun. 30, 2014</t>
  </si>
  <si>
    <t>Document and Entity Information:</t>
  </si>
  <si>
    <t>Entity Registrant Name</t>
  </si>
  <si>
    <t>iGambit, Inc.</t>
  </si>
  <si>
    <t>Document Type</t>
  </si>
  <si>
    <t>10-Q</t>
  </si>
  <si>
    <t>Document Period End Date</t>
  </si>
  <si>
    <t>Sep. 30,
		2015</t>
  </si>
  <si>
    <t>Trading Symbol</t>
  </si>
  <si>
    <t>iga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IGAMBIT INC CONSOLIDATED BALANCE SHEETS SEPTEMBER 30, 2015 AND DECEMBER 31 2014 - USD ($)</t>
  </si>
  <si>
    <t>Dec. 31, 2014</t>
  </si>
  <si>
    <t>Assets, Current</t>
  </si>
  <si>
    <t>Cash and Cash Equivalents, at Carrying Value</t>
  </si>
  <si>
    <t>Accounts Receivable, Net, Current</t>
  </si>
  <si>
    <t>Prepaid Expense, Current</t>
  </si>
  <si>
    <t>Assets, Noncurrent</t>
  </si>
  <si>
    <t>Property and Equipment, Net</t>
  </si>
  <si>
    <t>Deposits Assets, Noncurrent</t>
  </si>
  <si>
    <t>Assets</t>
  </si>
  <si>
    <t>Liabilities, Current</t>
  </si>
  <si>
    <t>Accounts Payable, Current</t>
  </si>
  <si>
    <t>Notes Payable, related party</t>
  </si>
  <si>
    <t>Stockholders' Equity, Including Portion Attributable to Noncontrolling Interest</t>
  </si>
  <si>
    <t>Common Stock, Value, Outstanding</t>
  </si>
  <si>
    <t>Additional Paid in Capital, Common Stock</t>
  </si>
  <si>
    <t>Retained Earnings (Accumulated Deficit)</t>
  </si>
  <si>
    <t>Stockholders' Equity, Number of Shares, Par Value and Other Disclosures</t>
  </si>
  <si>
    <t>Liabilities and Equity</t>
  </si>
  <si>
    <t>Statement of Financial Position - Parenthetical Igambit Inc SEPTEMBER 30th 2015 and December 31st 2014 - USD ($)</t>
  </si>
  <si>
    <t>Jun. 30, 2015</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GAMBIT INC STATEMENT OF INCOME THREE AND NINE MONTHS ENDED SEPTEMBER 30TH 2015 AND 2014 - USD ($)</t>
  </si>
  <si>
    <t>3 Months Ended</t>
  </si>
  <si>
    <t>Sep. 30, 2014</t>
  </si>
  <si>
    <t>Revenues</t>
  </si>
  <si>
    <t>Sales Revenue, Net</t>
  </si>
  <si>
    <t>Cost of Sales</t>
  </si>
  <si>
    <t>Cost of Revenue</t>
  </si>
  <si>
    <t>Gross Profit</t>
  </si>
  <si>
    <t>Amortization of Deferred Charges</t>
  </si>
  <si>
    <t>General and Administrative Expense</t>
  </si>
  <si>
    <t>Operating Income (Loss)</t>
  </si>
  <si>
    <t>Investment Income, Nonoperating</t>
  </si>
  <si>
    <t>Gain (Loss) on Disposition of derivative liability</t>
  </si>
  <si>
    <t>Amortization of Intangible Assets</t>
  </si>
  <si>
    <t>Interest Expense</t>
  </si>
  <si>
    <t>Nonoperating Income (Expense)</t>
  </si>
  <si>
    <t>Interest and Debt Expense</t>
  </si>
  <si>
    <t>Income (Loss) from Continuing Operations before Income Taxes, Extraordinary Items, Noncontrolling Interest</t>
  </si>
  <si>
    <t>Income (Loss) from Discontinued Operations, Net of Tax, Including Portion Attributable to Noncontrolling Interest</t>
  </si>
  <si>
    <t>Net Income (Loss) Attributable to Parent</t>
  </si>
  <si>
    <t>Earnings Per Share</t>
  </si>
  <si>
    <t>Weighted Average Number of Shares Outstanding, Diluted</t>
  </si>
  <si>
    <t>Earnings Per Share, Basic and Diluted</t>
  </si>
  <si>
    <t>Weighted Average Number of Shares Outstanding, Basic</t>
  </si>
  <si>
    <t>IGAMBIT INC CONSOLIDATED STATEMENTS OF CASH FLOWS NINE MONTHS ENDED SEPTEMBER 30TH 2015 AND 2014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ome from discontinued operations</t>
  </si>
  <si>
    <t>Other Depreciation and Amortization</t>
  </si>
  <si>
    <t>Stock-based compensation expense</t>
  </si>
  <si>
    <t>Gains (Losses) on Extinguishment of Debt</t>
  </si>
  <si>
    <t>Gain (Loss) on Disposition of Intangible Assets</t>
  </si>
  <si>
    <t>Increase (Decrease) in Operating Assets</t>
  </si>
  <si>
    <t>Increase (Decrease) in Receivables</t>
  </si>
  <si>
    <t>Increase (Decrease) in Prepaid Expense and Other Assets</t>
  </si>
  <si>
    <t>Increase (Decrease) Due from rescission agreement</t>
  </si>
  <si>
    <t>Increase (Decrease) in Operating Liabilities</t>
  </si>
  <si>
    <t>Increase (Decrease) in Accounts Payable</t>
  </si>
  <si>
    <t>Net cash used by continuing operating activities</t>
  </si>
  <si>
    <t>Net cash used by discontinued operating activities</t>
  </si>
  <si>
    <t>Net Cash Provided by (Used in) Investing Activities</t>
  </si>
  <si>
    <t>Payments to Acquire Property, Plant, and Equipment</t>
  </si>
  <si>
    <t>Payments for (Proceeds from) Investments</t>
  </si>
  <si>
    <t>Net Cash Provided by (Used in) Financing Activities</t>
  </si>
  <si>
    <t>Repayment of Loans from shareholders</t>
  </si>
  <si>
    <t>Cash and Cash Equivalents, Period Increase (Decrease)</t>
  </si>
  <si>
    <t>Cash Beginning of Period</t>
  </si>
  <si>
    <t>Cash End of period</t>
  </si>
  <si>
    <t>SUPPLEMENTAL DISCLOSURES OF CASH FLOW INFORMATION</t>
  </si>
  <si>
    <t>Cash paid during the period for Interest</t>
  </si>
  <si>
    <t>Payments for (Proceeds from) Other Investing Activities</t>
  </si>
  <si>
    <t>Note 1 - Organization and Basis of Presentation</t>
  </si>
  <si>
    <t>Notes</t>
  </si>
  <si>
    <t xml:space="preserve"> Note 1 - Organization and Basis of Presentation The consolidated financial statements presented are those of iGambit Inc., (the Company) and its wholly-owned subsidiary, Gotham Innovation Lab Inc. (Gotham). The Company was incorporated under the laws of the State of Delaware on April 13, 2000. The Company was originally incorporated as Compusations Inc. under the laws of the State of New York on October 2, 1996. The Company changed its name to BigVault.com Inc. upon changing its state of domicile on April 13, 2000. The Company changed its name again to bigVault Storage Technologies Inc. on December 21, 2000 before changing to iGambit Inc. on April 5, 2006. Gotham was incorporated under the laws of the state of New York on September 23, 2009. The Company is a holding company which seeks out acquisitions of operating companies in technology markets. Gotham is in the business of providing media technology services to real estate agents and brokers in the New York metropolitan area. Interim Financial Statements The following (a) condensed consolidated balance sheet as of December 31, 2014,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April 15, 2015.</t>
  </si>
  <si>
    <t>Note 2 -discontinued Operations</t>
  </si>
  <si>
    <t xml:space="preserve"> Note 2  Discontinued Operations Sale of Business On February 28, 2006, the Company entered into an asset purchase agreement with Digi-Data Corporation (Digi-Data), whereby Digi-Data acquired the Companys assets and its online digital vaulting business operations in exchange for $1,500,000, which was deposited into an escrow account for payment of the Companys outstanding liabilities. In addition, as part of the sales agreement, the Company received payments from Digi-Data based on 10% of the net vaulting revenue payable quarterly over five years. The Company was also entitled to an additional 5% of the increase in net vaulting revenue over the prior years revenue. Accounts Receivable Assets from discontinued operations, net includes accounts receivable which represents 50% of contingency payments earned for the previous quarters. The reserve for bad debts of $250,000 charged to operations in 2010 was reversed in connection with the Summary Judgment and Forbearance Agreement described in Note 11. Also included is accrued interest receivable of $85,156 recorded for interest granted on the balance due from Digi-data through May 2014. The entire balance including accrued interest totaling $655,746 was repaid to the Company by Digi-data in the year ended December 31, 2014. </t>
  </si>
  <si>
    <t>Note 3 - Summary of Significant Accounting Policies</t>
  </si>
  <si>
    <t xml:space="preserve"> Note 3  Summary of Significant Accounting Policies Principles of Consolidation The consolidated financial statements include the accounts of the Company and its wholly-owned subsidiary, Gotham Innovation Lab,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of Financial Instruments For certain of the Companys financial instruments, including cash and cash equivalents, accounts receivable, prepaid expenses, deposits, accounts payable, and advances from stockholders, the carrying amounts approximate fair value due to their short maturities. Additionally, there are no assets or liabilities for which fair value is remeasured on a recurring basis. . Revenue Recognition The Companys revenues are derived primarily from the sale of products and services rendered to real estate brokers. The Company recognizes revenues when the services or products have been provided or delivered, the fees charged are fixed or determinable, the Company and its customers understand the specific nature and terms of the agreed upon transactions, and collectability is reasonably assured. Advertising Costs The Company expenses advertising costs as incurred. Advertising costs for the nine months ended September 30, 2015 and 2014 were $3,352 and $1,657, respectively. Cash and Cash Equivalents For purposes of reporting cash flows, cash and cash equivalents include checking and money market accounts and any highly liquid debt instruments purchased with a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was $5,426 and $17,865 at September 30, 2015 and December 31, 2014, respectively. There was no bad debt expense charged to operations for the nine months ended September 30, 2015 and 2014, respectively. Property and Equipment Property and equipment are stated at cost. Depreciation for both financial reporting and income tax purposes is computed using combinations of the straight line and accelerated methods over the estimated lives of the respective assets. Computer equipment is depreciated over 5 years and furniture and fixtures are depreciated over 7 years.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expense of $3,916 and $3,574 was charged to operations for the nine months ended September 30, 2015 and 2014, respectively. Depreciation expense of $3,916 and $3,574 was charged to operations for the nine months ended September 30, 2015 and 2014,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 FASB ASC 718 ASU 2014-12  Compensation  Stock Compensation: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t>
  </si>
  <si>
    <t>Note 4 - Earnings Per Common Share</t>
  </si>
  <si>
    <t xml:space="preserve"> Note 4 - Earnings (Loss) Per Common Share The Company calculates net earnings (loss) per common share in accordance with ASC 260  Earnings Per Share Three Months Ended Nine Months Ended September 30, September 30, 2015 2014 2015 2014 Stock options 1,718,900 1,518,900 1,718,900 1,518,900 Stock warrants 275,000 275,000 275,000 275,000 Total shares excluded from calculation 1,993,900 1,793,900 1,993,900 1,793,900 </t>
  </si>
  <si>
    <t>Note 5 - Stock Based Compensation</t>
  </si>
  <si>
    <t xml:space="preserve"> Note 5  Stock Based Compensation Stock-based compensation expense for all stock-based award programs, including grants of stock options and warrants, is recorded in accordance with " CompensationStock Compensation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September 30, 2015,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nine months ended September 30, 2015 and 2014 follows: Weighted Average Weighted Remaining Weighted Average Average Contractual Options Outstanding Exercise Price Grant-Date Fair Value Life (Years) Options outstanding at December 31, 2013 668,900 $ 0.06 $ 0.10 4.44 Options granted 850,000 $ 0.04 $ 0.09 7.19 Options outstanding at September 30, 2014 1,518,900 0.06 0.10 5.02 Options outstanding at December 31, 2014 1,518,900 $ 0.03 $ 0.10 4.51 Options granted 200,000 0.01 0.40 4.48 September 30, 2015 1,718,900 $ 0.03 $ 0.13 4.07 Options outstanding at September 30, 2015 consist of: Date Number Number Exercise Expiration Issued Outstanding Exercisable Price Date May 1, 2006 100,000 100,000 $0.01 May 1, 2016 May 1, 2006 100,000 100,000 $0.01 May 1, 2016 May 1, 2006 50,000 50,000 $0.01 May 1, 2016 May 1, 2006 46.900 46,900 $0.01 May 1, 2016 June 9, 2014 213,000 213,000 $0.03 June 9, 2024 June 9, 2014 159,000 159,000 $0.03 June 9, 2024 June 9, 2014 600,000 600,000 $0.03 June 9, 2024 June 6, 2014 250,000 250,000 $0.05 June 6, 2019 March 24, 2015 200,000 200,000 $0.01 March 24, 2020 Total 1,718,900 1,718,900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nine months ended September 30, 2015 and 2014 follows: Weighted (1)Weighted Weighted Average Grant-Date Average Remaining Warrants Outstanding Average Exercise Price Fair Value Contractual Life (Years) Warrants outstanding at December 31, 2013 275,000 $ 0.94 $ 0.10 5.17 No warrant activity -- -- -- Warrants outstanding at September 30, 2014 275,000 $ 0.94 $ 0.10 4.67 Warrants outstanding at December 31, 2014 275,000 0.94 0.10 4.17 No warrant activity -- -- -- Warrants outstanding at September 30, 2015 275,000 $ 0.94 $ 0.10 3.67 (1) Exclusive of 25,000 warrants expiring 2 years after initial IPO. Warrants outstanding at September 30, 2015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Total 275,000 275,000 </t>
  </si>
  <si>
    <t>Note 6 - Convertible Note Payable</t>
  </si>
  <si>
    <t xml:space="preserve"> Note 6  Convertible Note Payable On September 16, 2013, the Company issued an 8% convertible note in the aggregate principal amount of $103,500, convertible into shares of the Companys common stock. The Note, including accrued interest was due June 18, 2014 and was convertible any time after 180 days at the option of the holder into shares of the Companys common stock at 55% of the average stock price of the lowest 3 closing bid prices during the 10 trading day period ending on the latest complete trading day prior to the conversion date. Interest expense on the convertible note of $3,242 was recorded for the year ended December 31, 2014. Initially the Company had anticipated repaying the obligation prior to the effective date of the holder electing to convert. Since the effective date of the election to convert has passed the Company recorded a debt discount related to identified embedded derivatives relating to conversion features and a reset provisions (see Note 7) based fair values as of the inception date of the Note. The calculated debt discount equaled the face of the note and was amortized over the term of the note. During the year ended December 31, 2014, the Company amortized $63,250 of debt discount. During the year ended December 31, 2014, the noteholder converted $49,000 of the principal balance to 1,539,934 shares of common stock, and the Company repaid the remaining note balance of $54,500 and accrued interest of $5,646 on June 18, 2014.</t>
  </si>
  <si>
    <t>Note 7 - Derivative Liability</t>
  </si>
  <si>
    <t xml:space="preserve"> Note 7 - Derivative Liability Convertible Note During the year ended December 31, 2013, the Company issued a convertible note (see Note 6 above). The note is convertible into common stock, at the holders option, at a discount to the market price of the Companys common stock. The Company has identified embedded derivatives included in these notes as a result of certain anti-dilutive (reset) provisions, related to certain conversion features. The accounting treatment of derivative financial instruments requires that the Company record the fair value of the derivatives as of the inception date of the convertible note and debt discount amortization to fair value as of each subsequent reporting date. This resulted in a fair value of derivative liability of $152,076 in which to the extent of the face value of convertible note was treated as debt discount with the remainder treated as interest expense. The fair value of the embedded derivatives at December 31, 2013, in the amount of $152,076, was determined using the Binomial Option Pricing Model based on the following assumptions: (1) dividend yield of 0%; (2) expected volatility of 243.00%, (3) weighted average risk-free interest rate of 0.09%, (4) expected lives of 0.72 to 0.75 years, and (5) estimated fair value of the Companys common stock of $0.51 per share. The Company recorded interest expense from the excess of the derivative liability over the convertible note of $48,576 during the year ended December 31, 2013. A gain on derivative liability of $152,076 was recorded during the year ended December 31, 2014 for the satisfaction of the convertible note. Based upon ASC 840-15-25 (EITF Issue 00-19, paragraph 11) the Company has adopted a sequencing approach regarding the application of ASC 815-40 to its outstanding convertible note. Pursuant to the sequencing approach, the Company evaluates its contracts based upon earliest issuance date.</t>
  </si>
  <si>
    <t>Note 8 - Common Stock</t>
  </si>
  <si>
    <t xml:space="preserve"> Note 8  Stock Transactions On September 25, 2014, the Board unanimously approved an amendment to the Companys Articles of Incorporation to increase the number of shares of Common Stock which the Company is authorized to issue from seventy five million (75,000,000) to Three Hundred Million (300,000,000) shares of Common Stock, $0.001 par value per share, and to create a new class of stock entitled preferred stock (together, the Capitalization Amendments). The Capitalization Amendments create provisions in the Companys Articles of Incorporation, which allows the voting powers, designations, preferences and other special rights, and qualifications, limitations and restrictions of each series of preferred stock to be established from time to time by the Board without approval of the stockholders. No dividend, voting, conversion, liquidation or redemptions rights as well as redemption or sinking fund provisions are yet established with respect to the Companys preferred stock. On October 3, 2014, the Majority Stockholders executed and delivered to the Company a written consent approving the Current Action. Common Stock Issued The Company issued 1,000,000 and 600,000 common shares for services, valued at $.20 per share on August 3, 2015 and May 18, 2015, respectively. In connection with the convertible note payable (see Note 6 above) the noteholder converted $49,000 of the principal balance to 1,539,934 shares of common stock during the year ended December 31, 2014. The stock issued was determined based on the terms of the convertible note.</t>
  </si>
  <si>
    <t>Note 9 - Income Taxes</t>
  </si>
  <si>
    <t xml:space="preserve"> Note 9 - Income Taxes Quarter Ended September 30, 2015 2014 Effective tax rate 0.0 % 0.0 % 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t>
  </si>
  <si>
    <t>Note 10 - Retirement Plan</t>
  </si>
  <si>
    <t xml:space="preserve"> Note 10 - Retirement Plan Gotham has adopted the Gotham Innovation Lab, Inc. SIMPLE IRA Plan, which covers substantially all employees. Participating employees may elect to contribute, on a tax-deferred basis, a portion of their compensation in accordance with Section 408 (a) of the Internal Revenue Code. The Company matches up to 3% of employee contributions. The Company's contributions to the plan for the nine months ended September 30, 2015 and 2014 were $3,678 and $5,179 respectively.</t>
  </si>
  <si>
    <t>Note 11 - Concentrations and Credit Risk</t>
  </si>
  <si>
    <t>Note 11  Concentrations and Credit Risk Sales and Accounts Receivable Gotham had sales to one customer which accounted for approximately 64% of Gothams total sales for the nine months ended September 30, 2015. The customer accounted for approximately 71% of accounts receivable at September 30, 2015. Gotham had sales to one customer which accounted for approximately 66% of Gothams total sales for the nine months ended September 30, 2014. The customer accounted for approximately 70% of accounts receivable at September 30, 2014.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September 30, 2015 and December 31, 2014, respectively.</t>
  </si>
  <si>
    <t>Note 12 - Fair Value Measurement</t>
  </si>
  <si>
    <t xml:space="preserve"> Note 12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consist of derivative liabilities and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s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including convertible note payable), and other current assets and liabilities approximate fair value because of their short-term maturity. As of September 30, 2015 and December 31, 2014, the Company did not have any items that would be classified as level 1 or 2 disclosures. 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7 are that of volatility and market price of the underlying common stock of the Company. As of September 30, 2015 and December 31, 2014, the Company did not have any derivative instruments that were designated as hedges.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A 10% change in pricing inputs and changes in volatilities and correlation factors would currently not result in a material change in value for the level 3 financial liability.</t>
  </si>
  <si>
    <t>Note 13 - Related Party Transactions</t>
  </si>
  <si>
    <t xml:space="preserve"> Note 13 - Related Party Transactions Note Payable  Related Party Gotham was provided a loan which was due on December 31, 2013 from an entity that was previously a related party. The balance of $6,263 has not been paid and is accordingly included in accounts payable at September 30, 2015 and December 31, 2014. Advances From Stockholders Two stockholders/officers of the Company made cash advances totaling $38,336 on behalf of the Company. These advances do not bear interest and will be repaid by December 31, 2015. .</t>
  </si>
  <si>
    <t>Note 15 - Subsequent Events</t>
  </si>
  <si>
    <t xml:space="preserve"> Note 15  Subsequent Events Acquisition On November 4, 2015, the Company consummated the acquisition of Wala, Inc. doing business as ArcMail Technology (a Louisiana corporation) in accordance with a Stock Purchase Agreement (the Purchase Agreement) by and among Wala, Inc. doing business as ArcMail Technologies (ArcMail), Rory T. Welch (the Seller) and the Company. Arcmail is engaged in the business of creating and providing email archiving and management solutions to customers throughout the United States. Pursuant to the Stock Purchase, the total consideration to be paid for the outstanding capital stock of ArcMail is 11,500,000 shares of iGambit Common stock composed of: (1) 10,500,000 shares of iGambit Common stock to the Seller, and/or Sellers designees at Closing and; the Holdback Amount of 1,000,000 shares of iGambit Common stock to be held in Escrow and paid to the Seller on later of (i) the first (1 st Sale of Assets On November 5, 2015, pursuant to an asset purchase agreement Gotham sold assets consisting of fixed assets, client and supplier lists, trade names, software, social media accounts and websites, and domain names to VHT, Inc., a Delaware corporation for a purchase price of $600,000. Gotham received $400,000 and commencing on January 29, 2016, VHT, Inc. shall pay twelve equal monthly installments of $16,666.67 on the last business day of each month (the  Installment Payments Installment Payment Earn-Out Payments Earn-Out Payment Additional Payments Additional Payment</t>
  </si>
  <si>
    <t>Note 1 - Organization and Basis of Presentation: Interim Financial Statements (Policies)</t>
  </si>
  <si>
    <t>Policies</t>
  </si>
  <si>
    <t>Interim Financial Statements</t>
  </si>
  <si>
    <t xml:space="preserve"> Interim Financial Statements The following (a) condensed consolidated balance sheet as of December 31, 2014,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April 15, 2015.</t>
  </si>
  <si>
    <t>Note 2 -discontinued Operations: Sale of Business (Policies)</t>
  </si>
  <si>
    <t>Sale of Business</t>
  </si>
  <si>
    <t xml:space="preserve"> Sale of Business On February 28, 2006, the Company entered into an asset purchase agreement with Digi-Data Corporation (Digi-Data), whereby Digi-Data acquired the Companys assets and its online digital vaulting business operations in exchange for $1,500,000, which was deposited into an escrow account for payment of the Companys outstanding liabilities. In addition, as part of the sales agreement, the Company received payments from Digi-Data based on 10% of the net vaulting revenue payable quarterly over five years. The Company was also entitled to an additional 5% of the increase in net vaulting revenue over the prior years revenue. </t>
  </si>
  <si>
    <t>Note 2 -discontinued Operations: Accounts Receivable (Policies)</t>
  </si>
  <si>
    <t>Accounts Receivable</t>
  </si>
  <si>
    <t xml:space="preserve"> Accounts Receivable Assets from discontinued operations, net includes accounts receivable which represents 50% of contingency payments earned for the previous quarters. The reserve for bad debts of $250,000 charged to operations in 2010 was reversed in connection with the Summary Judgment and Forbearance Agreement described in Note 11. Also included is accrued interest receivable of $85,156 recorded for interest granted on the balance due from Digi-data through May 2014. The entire balance including accrued interest totaling $655,746 was repaid to the Company by Digi-data in the year ended December 31, 2014.</t>
  </si>
  <si>
    <t>Note 3 - Summary of Significant Accounting Policies: Principles of Consolidation (Policies)</t>
  </si>
  <si>
    <t>Principles of Consolidation</t>
  </si>
  <si>
    <t xml:space="preserve"> Principles of Consolidation The consolidated financial statements include the accounts of the Company and its wholly-owned subsidiary, Gotham Innovation Lab, Inc. All intercompany accounts and transactions have been eliminated.</t>
  </si>
  <si>
    <t>Note 3 - Summary of Significant Accounting Policies: Use of Estimates in The Preparation of Financial Statements (Policies)</t>
  </si>
  <si>
    <t>Use of Estimates in The Preparation of Financial Statements</t>
  </si>
  <si>
    <t xml:space="preserve">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Note 3 - Summary of Significant Accounting Policies: Fair Value of Financial Instruments (Policies)</t>
  </si>
  <si>
    <t>Fair Value of Financial Instruments</t>
  </si>
  <si>
    <t xml:space="preserve"> Fair Value of Financial Instruments For certain of the Companys financial instruments, including cash and cash equivalents, accounts receivable, prepaid expenses, deposits, accounts payable, and advances from stockholders, the carrying amounts approximate fair value due to their short maturities. Additionally, there are no assets or liabilities for which fair value is remeasured on a recurring basis. .</t>
  </si>
  <si>
    <t>Note 3 - Summary of Significant Accounting Policies: Revenue Recognition (Policies)</t>
  </si>
  <si>
    <t>Revenue Recognition</t>
  </si>
  <si>
    <t xml:space="preserve"> Revenue Recognition The Companys revenues are derived primarily from the sale of products and services rendered to real estate brokers. The Company recognizes revenues when the services or products have been provided or delivered, the fees charged are fixed or determinable, the Company and its customers understand the specific nature and terms of the agreed upon transactions, and collectability is reasonably assured. </t>
  </si>
  <si>
    <t>Note 3 - Summary of Significant Accounting Policies: Advertising Costs (Policies)</t>
  </si>
  <si>
    <t>Advertising Costs</t>
  </si>
  <si>
    <t xml:space="preserve"> Advertising Costs The Company expenses advertising costs as incurred. Advertising costs for the nine months ended September 30, 2015 and 2014 were $3,352 and $1,657, respectively. </t>
  </si>
  <si>
    <t>Note 3 - Summary of Significant Accounting Policies: Cash and Cash Equivalents (Policies)</t>
  </si>
  <si>
    <t>Cash and Cash Equivalents</t>
  </si>
  <si>
    <t xml:space="preserve"> Cash and Cash Equivalents For purposes of reporting cash flows, cash and cash equivalents include checking and money market accounts and any highly liquid debt instruments purchased with a maturity of three months or less.</t>
  </si>
  <si>
    <t>Note 3 - Summary of Significant Accounting Policies: Accounts Receivable (Policies)</t>
  </si>
  <si>
    <t xml:space="preserve">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was $5,426 and $17,865 at September 30, 2015 and December 31, 2014, respectively. There was no bad debt expense charged to operations for the nine months ended September 30, 2015 and 2014, respectively.</t>
  </si>
  <si>
    <t>Note 3 - Summary of Significant Accounting Policies: Property and Equipment and Depreciation (Policies)</t>
  </si>
  <si>
    <t>Property and Equipment and Depreciation</t>
  </si>
  <si>
    <t xml:space="preserve"> Property and Equipment Property and equipment are stated at cost. Depreciation for both financial reporting and income tax purposes is computed using combinations of the straight line and accelerated methods over the estimated lives of the respective assets. Computer equipment is depreciated over 5 years and furniture and fixtures are depreciated over 7 years.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expense of $3,916 and $3,574 was charged to operations for the nine months ended September 30, 2015 and 2014, respectively. Depreciation expense of $3,916 and $3,574 was charged to operations for the nine months ended September 30, 2015 and 2014, respectively.</t>
  </si>
  <si>
    <t>Note 3 - Summary of Significant Accounting Policies: Stock-based Compensation (Policies)</t>
  </si>
  <si>
    <t>Stock-based Compensation</t>
  </si>
  <si>
    <t xml:space="preserve"> Stock-Based Compensation The Company accounts for its stock-based awards granted under its employee compensation plan in accordance with ASC Topic No. 718-20, Awards Classified as Equity,</t>
  </si>
  <si>
    <t>Note 3 - Summary of Significant Accounting Policies: Income Taxes (Policies)</t>
  </si>
  <si>
    <t>Income Taxes</t>
  </si>
  <si>
    <t xml:space="preserve">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si>
  <si>
    <t>Note 3 - Summary of Significant Accounting Policies: Recent Accounting Pronouncements (Policies)</t>
  </si>
  <si>
    <t>Recent Accounting Pronouncements</t>
  </si>
  <si>
    <t xml:space="preserve">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 FASB ASC 718 ASU 2014-12  Compensation  Stock Compensation: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t>
  </si>
  <si>
    <t>Note 5 - Stock Based Compensation: Warrants (Policies)</t>
  </si>
  <si>
    <t>Warrants</t>
  </si>
  <si>
    <t xml:space="preserve">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nine months ended September 30, 2015 and 2014 follows: Weighted (1)Weighted Weighted Average Grant-Date Average Remaining Warrants Outstanding Average Exercise Price Fair Value Contractual Life (Years) Warrants outstanding at December 31, 2013 275,000 $ 0.94 $ 0.10 5.17 No warrant activity -- -- -- Warrants outstanding at September 30, 2014 275,000 $ 0.94 $ 0.10 4.67 Warrants outstanding at December 31, 2014 275,000 0.94 0.10 4.17 No warrant activity -- -- -- Warrants outstanding at September 30, 2015 275,000 $ 0.94 $ 0.10 3.67 (1) Exclusive of 25,000 warrants expiring 2 years after initial IPO. Warrants outstanding at September 30, 2015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Total 275,000 275,000 </t>
  </si>
  <si>
    <t>Note 13 - Related Party Transactions: Note Payable - Related Party (Policies)</t>
  </si>
  <si>
    <t>Note Payable - Related Party</t>
  </si>
  <si>
    <t xml:space="preserve"> Note Payable  Related Party Gotham was provided a loan which was due on December 31, 2013 from an entity that was previously a related party. The balance of $6,263 has not been paid and is accordingly included in accounts payable at September 30, 2015 and December 31, 2014.</t>
  </si>
  <si>
    <t>Note 13 - Related Party Transactions: Loan Payable - Stockholder (Policies)</t>
  </si>
  <si>
    <t>Loan Payable - Stockholder</t>
  </si>
  <si>
    <t xml:space="preserve"> Advances From Stockholders Two stockholders/officers of the Company made cash advances totaling $38,336 on behalf of the Company. These advances do not bear interest and will be repaid by December 31, 2015. </t>
  </si>
  <si>
    <t>Lease Commitment (Policies)</t>
  </si>
  <si>
    <t>Lease Commitment</t>
  </si>
  <si>
    <t xml:space="preserve"> Lease Commitment On February 1, 2012, iGambit entered into a 5 year lease for new executive office space in Smithtown, New York commencing on March 1, 2012 at a monthly rent of $1,500 with 2% annual increases. Gotham has a month to month license agreement for office space that commenced on August 2, 2012 at a monthly license fee of $4,025. The license agreement may be terminated upon 30 days notice. Total future minimum annual lease payments under the lease for the years ending December 31 are as follows: 2015 $ 4,830 2016 19,440 2017 3,240 $ 27,510 Rent expense of $50,963 and $51,209 was charged to operations for the nine months ended September 30, 2015 and 2014, respectively.</t>
  </si>
  <si>
    <t>Note 4 - Earnings Per Common Share: Schedule of Earnings Per Share, Basic and Diluted (Tables)</t>
  </si>
  <si>
    <t>Tables/Schedules</t>
  </si>
  <si>
    <t>Schedule of Earnings Per Share, Basic and Diluted</t>
  </si>
  <si>
    <t xml:space="preserve"> Three Months Ended Nine Months Ended September 30, September 30, 2015 2014 2015 2014 Stock options 1,718,900 1,518,900 1,718,900 1,518,900 Stock warrants 275,000 275,000 275,000 275,000 Total shares excluded from calculation 1,993,900 1,793,900 1,993,900 1,793,900 </t>
  </si>
  <si>
    <t>Note 5 - Stock Based Compensation: Schedule of Share-based Compensation, Activity (Tables)</t>
  </si>
  <si>
    <t>Schedule of Share-based Compensation, Activity</t>
  </si>
  <si>
    <t xml:space="preserve"> Weighted Average Weighted Remaining Weighted Average Average Contractual Options Outstanding Exercise Price Grant-Date Fair Value Life (Years) Options outstanding at December 31, 2013 668,900 $ 0.06 $ 0.10 4.44 Options granted 850,000 $ 0.04 $ 0.09 7.19 Options outstanding at September 30, 2014 1,518,900 0.06 0.10 5.02 Options outstanding at December 31, 2014 1,518,900 $ 0.03 $ 0.10 4.51 Options granted 200,000 0.01 0.40 4.48 September 30, 2015 1,718,900 $ 0.03 $ 0.13 4.07 Options outstanding at September 30, 2015 consist of: Date Number Number Exercise Expiration Issued Outstanding Exercisable Price Date May 1, 2006 100,000 100,000 $0.01 May 1, 2016 May 1, 2006 100,000 100,000 $0.01 May 1, 2016 May 1, 2006 50,000 50,000 $0.01 May 1, 2016 May 1, 2006 46.900 46,900 $0.01 May 1, 2016 June 9, 2014 213,000 213,000 $0.03 June 9, 2024 June 9, 2014 159,000 159,000 $0.03 June 9, 2024 June 9, 2014 600,000 600,000 $0.03 June 9, 2024 June 6, 2014 250,000 250,000 $0.05 June 6, 2019 March 24, 2015 200,000 200,000 $0.01 March 24, 2020 Total 1,718,900 1,718,900</t>
  </si>
  <si>
    <t>Note 3 - Summary of Significant Accounting Policies: Advertising Costs (Details) - USD ($)</t>
  </si>
  <si>
    <t>Details</t>
  </si>
  <si>
    <t>Advertising Expense</t>
  </si>
  <si>
    <t>Note 3 - Summary of Significant Accounting Policies: Property and Equipment and Depreciation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4" t="s" r="B8">
        <v>15</v>
      </c>
    </row>
    <row spans="1:4" r="9">
      <c s="4" t="s" r="A9">
        <v>16</v>
      </c>
      <c s="5" t="n" r="B9">
        <v>1479681</v>
      </c>
    </row>
    <row spans="1:4" r="10">
      <c s="4" t="s" r="A10">
        <v>17</v>
      </c>
      <c s="4" t="s" r="B10">
        <v>18</v>
      </c>
    </row>
    <row spans="1:4" r="11">
      <c s="4" t="s" r="A11">
        <v>19</v>
      </c>
      <c s="5" t="n" r="C11">
        <v>39683990</v>
      </c>
    </row>
    <row spans="1:4" r="12">
      <c s="4" t="s" r="A12">
        <v>20</v>
      </c>
      <c s="6" t="n" r="D12">
        <v>0</v>
      </c>
    </row>
    <row spans="1:4" r="13">
      <c s="4" t="s" r="A13">
        <v>21</v>
      </c>
      <c s="4" t="s" r="B13">
        <v>22</v>
      </c>
    </row>
    <row spans="1:4" r="14">
      <c s="4" t="s" r="A14">
        <v>23</v>
      </c>
      <c s="4" t="s" r="B14">
        <v>24</v>
      </c>
    </row>
    <row spans="1:4" r="15">
      <c s="4" t="s" r="A15">
        <v>25</v>
      </c>
      <c s="4" t="s" r="B15">
        <v>26</v>
      </c>
    </row>
    <row spans="1:4" r="16">
      <c s="4" t="s" r="A16">
        <v>27</v>
      </c>
      <c s="4" t="s" r="B16">
        <v>26</v>
      </c>
    </row>
    <row spans="1:4" r="17">
      <c s="4" t="s" r="A17">
        <v>28</v>
      </c>
      <c s="5" t="n" r="B17">
        <v>2015</v>
      </c>
    </row>
    <row spans="1:4" r="18">
      <c s="4" t="s" r="A18">
        <v>29</v>
      </c>
      <c s="7"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3</v>
      </c>
      <c s="2" t="s" r="B1">
        <v>1</v>
      </c>
    </row>
    <row spans="1:2" r="2">
      <c s="2" t="s" r="B2">
        <v>2</v>
      </c>
    </row>
    <row spans="1:2" r="3">
      <c s="3" t="s" r="A3">
        <v>115</v>
      </c>
    </row>
    <row spans="1:2" r="4">
      <c s="4" t="s" r="A4">
        <v>123</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5</v>
      </c>
      <c s="2" t="s" r="B1">
        <v>1</v>
      </c>
    </row>
    <row spans="1:2" r="2">
      <c s="2" t="s" r="B2">
        <v>2</v>
      </c>
    </row>
    <row spans="1:2" r="3">
      <c s="3" t="s" r="A3">
        <v>115</v>
      </c>
    </row>
    <row spans="1:2" r="4">
      <c s="4" t="s" r="A4">
        <v>125</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7</v>
      </c>
      <c s="2" t="s" r="B1">
        <v>1</v>
      </c>
    </row>
    <row spans="1:2" r="2">
      <c s="2" t="s" r="B2">
        <v>2</v>
      </c>
    </row>
    <row spans="1:2" r="3">
      <c s="3" t="s" r="A3">
        <v>115</v>
      </c>
    </row>
    <row spans="1:2" r="4">
      <c s="4" t="s" r="A4">
        <v>127</v>
      </c>
      <c s="4" t="s"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9</v>
      </c>
      <c s="2" t="s" r="B1">
        <v>1</v>
      </c>
    </row>
    <row spans="1:2" r="2">
      <c s="2" t="s" r="B2">
        <v>2</v>
      </c>
    </row>
    <row spans="1:2" r="3">
      <c s="3" t="s" r="A3">
        <v>115</v>
      </c>
    </row>
    <row spans="1:2" r="4">
      <c s="4" t="s" r="A4">
        <v>129</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1</v>
      </c>
      <c s="2" t="s" r="B1">
        <v>1</v>
      </c>
    </row>
    <row spans="1:2" r="2">
      <c s="2" t="s" r="B2">
        <v>2</v>
      </c>
    </row>
    <row spans="1:2" r="3">
      <c s="3" t="s" r="A3">
        <v>115</v>
      </c>
    </row>
    <row spans="1:2" r="4">
      <c s="4" t="s" r="A4">
        <v>131</v>
      </c>
      <c s="4" t="s"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33</v>
      </c>
      <c s="2" t="s" r="B1">
        <v>1</v>
      </c>
    </row>
    <row spans="1:2" r="2">
      <c s="2" t="s" r="B2">
        <v>2</v>
      </c>
    </row>
    <row spans="1:2" r="3">
      <c s="3" t="s" r="A3">
        <v>115</v>
      </c>
    </row>
    <row spans="1:2" r="4">
      <c s="4" t="s" r="A4">
        <v>133</v>
      </c>
      <c s="4" t="s"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5</v>
      </c>
      <c s="2" t="s" r="B1">
        <v>1</v>
      </c>
    </row>
    <row spans="1:2" r="2">
      <c s="2" t="s" r="B2">
        <v>2</v>
      </c>
    </row>
    <row spans="1:2" r="3">
      <c s="3" t="s" r="A3">
        <v>115</v>
      </c>
    </row>
    <row spans="1:2" r="4">
      <c s="4" t="s" r="A4">
        <v>135</v>
      </c>
      <c s="4" t="s"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3" t="s" r="A3">
        <v>115</v>
      </c>
    </row>
    <row spans="1:2" r="4">
      <c s="4" t="s" r="A4">
        <v>137</v>
      </c>
      <c s="4" t="s"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9</v>
      </c>
      <c s="2" t="s" r="B1">
        <v>1</v>
      </c>
    </row>
    <row spans="1:2" r="2">
      <c s="2" t="s" r="B2">
        <v>2</v>
      </c>
    </row>
    <row spans="1:2" r="3">
      <c s="3" t="s" r="A3">
        <v>115</v>
      </c>
    </row>
    <row spans="1:2" r="4">
      <c s="4" t="s" r="A4">
        <v>139</v>
      </c>
      <c s="4" t="s"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1</v>
      </c>
      <c s="2" t="s" r="B1">
        <v>1</v>
      </c>
    </row>
    <row spans="1:2" r="2">
      <c s="2" t="s" r="B2">
        <v>2</v>
      </c>
    </row>
    <row spans="1:2" r="3">
      <c s="3" t="s" r="A3">
        <v>115</v>
      </c>
    </row>
    <row spans="1:2" r="4">
      <c s="4" t="s" r="A4">
        <v>141</v>
      </c>
      <c s="4" t="s" r="B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8754</v>
      </c>
      <c s="6" t="n" r="C3">
        <v>133436</v>
      </c>
    </row>
    <row spans="1:3" r="4">
      <c s="4" t="s" r="A4">
        <v>35</v>
      </c>
      <c s="5" t="n" r="B4">
        <v>145160</v>
      </c>
      <c s="5" t="n" r="C4">
        <v>81671</v>
      </c>
    </row>
    <row spans="1:3" r="5">
      <c s="4" t="s" r="A5">
        <v>36</v>
      </c>
      <c s="5" t="n" r="B5">
        <v>224247</v>
      </c>
      <c s="5" t="n" r="C5">
        <v>45110</v>
      </c>
    </row>
    <row spans="1:3" r="6">
      <c s="4" t="s" r="A6">
        <v>33</v>
      </c>
      <c s="5" t="n" r="B6">
        <v>388161</v>
      </c>
      <c s="5" t="n" r="C6">
        <v>260217</v>
      </c>
    </row>
    <row spans="1:3" r="7">
      <c s="3" t="s" r="A7">
        <v>37</v>
      </c>
    </row>
    <row spans="1:3" r="8">
      <c s="4" t="s" r="A8">
        <v>38</v>
      </c>
      <c s="5" t="n" r="B8">
        <v>9546</v>
      </c>
      <c s="5" t="n" r="C8">
        <v>8436</v>
      </c>
    </row>
    <row spans="1:3" r="9">
      <c s="4" t="s" r="A9">
        <v>39</v>
      </c>
      <c s="5" t="n" r="B9">
        <v>12133</v>
      </c>
      <c s="5" t="n" r="C9">
        <v>12133</v>
      </c>
    </row>
    <row spans="1:3" r="10">
      <c s="4" t="s" r="A10">
        <v>40</v>
      </c>
      <c s="5" t="n" r="B10">
        <v>409840</v>
      </c>
      <c s="5" t="n" r="C10">
        <v>280786</v>
      </c>
    </row>
    <row spans="1:3" r="11">
      <c s="3" t="s" r="A11">
        <v>41</v>
      </c>
    </row>
    <row spans="1:3" r="12">
      <c s="4" t="s" r="A12">
        <v>42</v>
      </c>
      <c s="5" t="n" r="B12">
        <v>315389</v>
      </c>
      <c s="5" t="n" r="C12">
        <v>285277</v>
      </c>
    </row>
    <row spans="1:3" r="13">
      <c s="4" t="s" r="A13">
        <v>43</v>
      </c>
      <c s="5" t="n" r="B13">
        <v>38336</v>
      </c>
    </row>
    <row spans="1:3" r="14">
      <c s="4" t="s" r="A14">
        <v>41</v>
      </c>
      <c s="5" t="n" r="B14">
        <v>353725</v>
      </c>
      <c s="5" t="n" r="C14">
        <v>285277</v>
      </c>
    </row>
    <row spans="1:3" r="15">
      <c s="3" t="s" r="A15">
        <v>44</v>
      </c>
    </row>
    <row spans="1:3" r="16">
      <c s="4" t="s" r="A16">
        <v>45</v>
      </c>
      <c s="5" t="n" r="B16">
        <v>28184</v>
      </c>
      <c s="5" t="n" r="C16">
        <v>26584</v>
      </c>
    </row>
    <row spans="1:3" r="17">
      <c s="4" t="s" r="A17">
        <v>46</v>
      </c>
      <c s="5" t="n" r="B17">
        <v>3181522</v>
      </c>
      <c s="5" t="n" r="C17">
        <v>2851124</v>
      </c>
    </row>
    <row spans="1:3" r="18">
      <c s="4" t="s" r="A18">
        <v>47</v>
      </c>
      <c s="5" t="n" r="B18">
        <v>-3153591</v>
      </c>
      <c s="5" t="n" r="C18">
        <v>-2882199</v>
      </c>
    </row>
    <row spans="1:3" r="19">
      <c s="4" t="s" r="A19">
        <v>44</v>
      </c>
      <c s="5" t="n" r="B19">
        <v>56115</v>
      </c>
      <c s="5" t="n" r="C19">
        <v>-4491</v>
      </c>
    </row>
    <row spans="1:3" r="20">
      <c s="3" t="s" r="A20">
        <v>48</v>
      </c>
    </row>
    <row spans="1:3" r="21">
      <c s="4" t="s" r="A21">
        <v>49</v>
      </c>
      <c s="6" t="n" r="B21">
        <v>409840</v>
      </c>
      <c s="6" t="n" r="C21">
        <v>280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7</v>
      </c>
      <c s="2" t="s" r="B1">
        <v>1</v>
      </c>
    </row>
    <row spans="1:2" r="2">
      <c s="2" t="s" r="B2">
        <v>2</v>
      </c>
    </row>
    <row spans="1:2" r="3">
      <c s="3" t="s" r="A3">
        <v>144</v>
      </c>
    </row>
    <row spans="1:2" r="4">
      <c s="4" t="s" r="A4">
        <v>148</v>
      </c>
      <c s="4" t="s" r="B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50</v>
      </c>
      <c s="2" t="s" r="B1">
        <v>1</v>
      </c>
    </row>
    <row spans="1:2" r="2">
      <c s="2" t="s" r="B2">
        <v>2</v>
      </c>
    </row>
    <row spans="1:2" r="3">
      <c s="3" t="s" r="A3">
        <v>144</v>
      </c>
    </row>
    <row spans="1:2" r="4">
      <c s="4" t="s" r="A4">
        <v>151</v>
      </c>
      <c s="4" t="s" r="B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44</v>
      </c>
    </row>
    <row spans="1:2" r="4">
      <c s="4" t="s" r="A4">
        <v>154</v>
      </c>
      <c s="4" t="s" r="B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44</v>
      </c>
    </row>
    <row spans="1:2" r="4">
      <c s="4" t="s" r="A4">
        <v>157</v>
      </c>
      <c s="4" t="s" r="B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44</v>
      </c>
    </row>
    <row spans="1:2" r="4">
      <c s="4" t="s" r="A4">
        <v>160</v>
      </c>
      <c s="4" t="s" r="B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44</v>
      </c>
    </row>
    <row spans="1:2" r="4">
      <c s="4" t="s" r="A4">
        <v>163</v>
      </c>
      <c s="4" t="s" r="B4">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44</v>
      </c>
    </row>
    <row spans="1:2" r="4">
      <c s="4" t="s" r="A4">
        <v>166</v>
      </c>
      <c s="4" t="s" r="B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44</v>
      </c>
    </row>
    <row spans="1:2" r="4">
      <c s="4" t="s" r="A4">
        <v>169</v>
      </c>
      <c s="4" t="s" r="B4">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44</v>
      </c>
    </row>
    <row spans="1:2" r="4">
      <c s="4" t="s" r="A4">
        <v>151</v>
      </c>
      <c s="4" t="s" r="B4">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v>
      </c>
      <c s="2" t="s" r="B1">
        <v>51</v>
      </c>
      <c s="2" t="s" r="C1">
        <v>32</v>
      </c>
    </row>
    <row spans="1:3" r="2">
      <c s="3" t="s" r="A2">
        <v>52</v>
      </c>
    </row>
    <row spans="1:3" r="3">
      <c s="4" t="s" r="A3">
        <v>53</v>
      </c>
      <c s="8" t="n" r="B3">
        <v>0.001</v>
      </c>
      <c s="8" t="n" r="C3">
        <v>0.001</v>
      </c>
    </row>
    <row spans="1:3" r="4">
      <c s="4" t="s" r="A4">
        <v>54</v>
      </c>
      <c s="5" t="n" r="B4">
        <v>100000000</v>
      </c>
      <c s="5" t="n" r="C4">
        <v>100000000</v>
      </c>
    </row>
    <row spans="1:3" r="5">
      <c s="4" t="s" r="A5">
        <v>55</v>
      </c>
      <c s="5" t="n" r="B5">
        <v>0</v>
      </c>
      <c s="5" t="n" r="C5">
        <v>0</v>
      </c>
    </row>
    <row spans="1:3" r="6">
      <c s="4" t="s" r="A6">
        <v>56</v>
      </c>
      <c s="5" t="n" r="B6">
        <v>0</v>
      </c>
      <c s="5" t="n" r="C6">
        <v>0</v>
      </c>
    </row>
    <row spans="1:3" r="7">
      <c s="4" t="s" r="A7">
        <v>57</v>
      </c>
      <c s="8" t="n" r="B7">
        <v>0.001</v>
      </c>
      <c s="8" t="n" r="C7">
        <v>0.001</v>
      </c>
    </row>
    <row spans="1:3" r="8">
      <c s="4" t="s" r="A8">
        <v>58</v>
      </c>
      <c s="5" t="n" r="B8">
        <v>200000000</v>
      </c>
      <c s="5" t="n" r="C8">
        <v>200000000</v>
      </c>
    </row>
    <row spans="1:3" r="9">
      <c s="4" t="s" r="A9">
        <v>59</v>
      </c>
      <c s="5" t="n" r="B9">
        <v>28183990</v>
      </c>
      <c s="5" t="n" r="C9">
        <v>26583990</v>
      </c>
    </row>
    <row spans="1:3" r="10">
      <c s="4" t="s" r="A10">
        <v>60</v>
      </c>
      <c s="5" t="n" r="B10">
        <v>28183990</v>
      </c>
      <c s="5" t="n" r="C10">
        <v>26583990</v>
      </c>
    </row>
    <row spans="1:3" r="11">
      <c s="4" t="s" r="A11">
        <v>45</v>
      </c>
      <c s="6" t="n" r="B11">
        <v>28184</v>
      </c>
      <c s="6" t="n" r="C11">
        <v>26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44</v>
      </c>
    </row>
    <row spans="1:2" r="4">
      <c s="4" t="s" r="A4">
        <v>174</v>
      </c>
      <c s="4" t="s" r="B4">
        <v>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44</v>
      </c>
    </row>
    <row spans="1:2" r="4">
      <c s="4" t="s" r="A4">
        <v>177</v>
      </c>
      <c s="4" t="s" r="B4">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9</v>
      </c>
      <c s="2" t="s" r="B1">
        <v>1</v>
      </c>
    </row>
    <row spans="1:2" r="2">
      <c s="2" t="s" r="B2">
        <v>2</v>
      </c>
    </row>
    <row spans="1:2" r="3">
      <c s="3" t="s" r="A3">
        <v>144</v>
      </c>
    </row>
    <row spans="1:2" r="4">
      <c s="4" t="s" r="A4">
        <v>180</v>
      </c>
      <c s="4" t="s" r="B4">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44</v>
      </c>
    </row>
    <row spans="1:2" r="4">
      <c s="4" t="s" r="A4">
        <v>183</v>
      </c>
      <c s="4" t="s" r="B4">
        <v>1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5</v>
      </c>
      <c s="2" t="s" r="B1">
        <v>1</v>
      </c>
    </row>
    <row spans="1:2" r="2">
      <c s="2" t="s" r="B2">
        <v>2</v>
      </c>
    </row>
    <row spans="1:2" r="3">
      <c s="3" t="s" r="A3">
        <v>144</v>
      </c>
    </row>
    <row spans="1:2" r="4">
      <c s="4" t="s" r="A4">
        <v>186</v>
      </c>
      <c s="4" t="s" r="B4">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88</v>
      </c>
      <c s="2" t="s" r="B1">
        <v>1</v>
      </c>
    </row>
    <row spans="1:2" r="2">
      <c s="2" t="s" r="B2">
        <v>2</v>
      </c>
    </row>
    <row spans="1:2" r="3">
      <c s="3" t="s" r="A3">
        <v>144</v>
      </c>
    </row>
    <row spans="1:2" r="4">
      <c s="4" t="s" r="A4">
        <v>189</v>
      </c>
      <c s="4" t="s" r="B4">
        <v>1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91</v>
      </c>
      <c s="2" t="s" r="B1">
        <v>1</v>
      </c>
    </row>
    <row spans="1:2" r="2">
      <c s="2" t="s" r="B2">
        <v>2</v>
      </c>
    </row>
    <row spans="1:2" r="3">
      <c s="3" t="s" r="A3">
        <v>144</v>
      </c>
    </row>
    <row spans="1:2" r="4">
      <c s="4" t="s" r="A4">
        <v>192</v>
      </c>
      <c s="4" t="s" r="B4">
        <v>1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94</v>
      </c>
      <c s="2" t="s" r="B1">
        <v>1</v>
      </c>
    </row>
    <row spans="1:2" r="2">
      <c s="2" t="s" r="B2">
        <v>2</v>
      </c>
    </row>
    <row spans="1:2" r="3">
      <c s="3" t="s" r="A3">
        <v>144</v>
      </c>
    </row>
    <row spans="1:2" r="4">
      <c s="4" t="s" r="A4">
        <v>195</v>
      </c>
      <c s="4" t="s" r="B4">
        <v>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98</v>
      </c>
    </row>
    <row spans="1:2" r="4">
      <c s="4" t="s" r="A4">
        <v>202</v>
      </c>
      <c s="4" t="s" r="B4">
        <v>2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6" t="n" r="B4">
        <v>312148</v>
      </c>
      <c s="6" t="n" r="C4">
        <v>269166</v>
      </c>
      <c s="6" t="n" r="D4">
        <v>960262</v>
      </c>
      <c s="6" t="n" r="E4">
        <v>819803</v>
      </c>
    </row>
    <row spans="1:5" r="5">
      <c s="4" t="s" r="A5">
        <v>66</v>
      </c>
      <c s="5" t="n" r="B5">
        <v>125809</v>
      </c>
      <c s="5" t="n" r="C5">
        <v>115214</v>
      </c>
      <c s="5" t="n" r="D5">
        <v>428875</v>
      </c>
      <c s="5" t="n" r="E5">
        <v>341829</v>
      </c>
    </row>
    <row spans="1:5" r="6">
      <c s="3" t="s" r="A6">
        <v>67</v>
      </c>
    </row>
    <row spans="1:5" r="7">
      <c s="4" t="s" r="A7">
        <v>68</v>
      </c>
      <c s="5" t="n" r="B7">
        <v>186339</v>
      </c>
      <c s="5" t="n" r="C7">
        <v>153952</v>
      </c>
      <c s="5" t="n" r="D7">
        <v>531387</v>
      </c>
      <c s="5" t="n" r="E7">
        <v>477974</v>
      </c>
    </row>
    <row spans="1:5" r="8">
      <c s="3" t="s" r="A8">
        <v>69</v>
      </c>
    </row>
    <row spans="1:5" r="9">
      <c s="4" t="s" r="A9">
        <v>70</v>
      </c>
      <c s="5" t="n" r="B9">
        <v>258885</v>
      </c>
      <c s="5" t="n" r="C9">
        <v>338288</v>
      </c>
      <c s="5" t="n" r="D9">
        <v>795632</v>
      </c>
      <c s="5" t="n" r="E9">
        <v>998527</v>
      </c>
    </row>
    <row spans="1:5" r="10">
      <c s="4" t="s" r="A10">
        <v>71</v>
      </c>
      <c s="5" t="n" r="B10">
        <v>-72546</v>
      </c>
      <c s="5" t="n" r="C10">
        <v>-184336</v>
      </c>
      <c s="5" t="n" r="D10">
        <v>-264245</v>
      </c>
      <c s="5" t="n" r="E10">
        <v>-520553</v>
      </c>
    </row>
    <row spans="1:5" r="11">
      <c s="3" t="s" r="A11">
        <v>72</v>
      </c>
    </row>
    <row spans="1:5" r="12">
      <c s="4" t="s" r="A12">
        <v>73</v>
      </c>
      <c s="5" t="n" r="E12">
        <v>152076</v>
      </c>
    </row>
    <row spans="1:5" r="13">
      <c s="4" t="s" r="A13">
        <v>74</v>
      </c>
      <c s="5" t="n" r="E13">
        <v>-63250</v>
      </c>
    </row>
    <row spans="1:5" r="14">
      <c s="4" t="s" r="A14">
        <v>75</v>
      </c>
      <c s="5" t="n" r="B14">
        <v>-2303</v>
      </c>
      <c s="5" t="n" r="C14">
        <v>-1429</v>
      </c>
      <c s="5" t="n" r="D14">
        <v>-7147</v>
      </c>
      <c s="5" t="n" r="E14">
        <v>-8417</v>
      </c>
    </row>
    <row spans="1:5" r="15">
      <c s="4" t="s" r="A15">
        <v>76</v>
      </c>
      <c s="5" t="n" r="B15">
        <v>-2303</v>
      </c>
      <c s="5" t="n" r="C15">
        <v>-1429</v>
      </c>
      <c s="5" t="n" r="D15">
        <v>-7147</v>
      </c>
      <c s="5" t="n" r="E15">
        <v>80409</v>
      </c>
    </row>
    <row spans="1:5" r="16">
      <c s="3" t="s" r="A16">
        <v>77</v>
      </c>
    </row>
    <row spans="1:5" r="17">
      <c s="4" t="s" r="A17">
        <v>78</v>
      </c>
      <c s="5" t="n" r="B17">
        <v>-74849</v>
      </c>
      <c s="5" t="n" r="C17">
        <v>-185765</v>
      </c>
      <c s="5" t="n" r="D17">
        <v>-271392</v>
      </c>
      <c s="5" t="n" r="E17">
        <v>-440144</v>
      </c>
    </row>
    <row spans="1:5" r="18">
      <c s="4" t="s" r="A18">
        <v>79</v>
      </c>
      <c s="5" t="n" r="E18">
        <v>17531</v>
      </c>
    </row>
    <row spans="1:5" r="19">
      <c s="4" t="s" r="A19">
        <v>80</v>
      </c>
      <c s="6" t="n" r="B19">
        <v>-74849</v>
      </c>
      <c s="6" t="n" r="C19">
        <v>-185765</v>
      </c>
      <c s="6" t="n" r="D19">
        <v>-271392</v>
      </c>
      <c s="6" t="n" r="E19">
        <v>-422613</v>
      </c>
    </row>
    <row spans="1:5" r="20">
      <c s="3" t="s" r="A20">
        <v>81</v>
      </c>
    </row>
    <row spans="1:5" r="21">
      <c s="4" t="s" r="A21">
        <v>82</v>
      </c>
      <c s="5" t="n" r="B21">
        <v>27825294</v>
      </c>
      <c s="5" t="n" r="C21">
        <v>26709056</v>
      </c>
      <c s="5" t="n" r="D21">
        <v>27099008</v>
      </c>
      <c s="5" t="n" r="E21">
        <v>25737023</v>
      </c>
    </row>
    <row spans="1:5" r="22">
      <c s="4" t="s" r="A22">
        <v>83</v>
      </c>
      <c s="6" t="n" r="B22">
        <v>0</v>
      </c>
      <c s="9" t="n" r="C22">
        <v>-0.01</v>
      </c>
      <c s="9" t="n" r="D22">
        <v>0.01</v>
      </c>
      <c s="6" t="n" r="E22">
        <v>0</v>
      </c>
    </row>
    <row spans="1:5" r="23">
      <c s="4" t="s" r="A23">
        <v>84</v>
      </c>
      <c s="5" t="n" r="B23">
        <v>27825294</v>
      </c>
      <c s="5" t="n" r="C23">
        <v>26709056</v>
      </c>
      <c s="5" t="n" r="D23">
        <v>27099008</v>
      </c>
      <c s="5" t="n" r="E23">
        <v>25737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4</v>
      </c>
      <c s="2" t="s" r="B1">
        <v>1</v>
      </c>
    </row>
    <row spans="1:3" r="2">
      <c s="2" t="s" r="B2">
        <v>2</v>
      </c>
      <c s="2" t="s" r="C2">
        <v>63</v>
      </c>
    </row>
    <row spans="1:3" r="3">
      <c s="3" t="s" r="A3">
        <v>205</v>
      </c>
    </row>
    <row spans="1:3" r="4">
      <c s="4" t="s" r="A4">
        <v>206</v>
      </c>
      <c s="6" t="n" r="B4">
        <v>3352</v>
      </c>
      <c s="6" t="n" r="C4">
        <v>16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7</v>
      </c>
      <c s="2" t="s" r="B1">
        <v>1</v>
      </c>
    </row>
    <row spans="1:3" r="2">
      <c s="2" t="s" r="B2">
        <v>2</v>
      </c>
      <c s="2" t="s" r="C2">
        <v>63</v>
      </c>
    </row>
    <row spans="1:3" r="3">
      <c s="3" t="s" r="A3">
        <v>205</v>
      </c>
    </row>
    <row spans="1:3" r="4">
      <c s="4" t="s" r="A4">
        <v>89</v>
      </c>
      <c s="6" t="n" r="B4">
        <v>3916</v>
      </c>
      <c s="6" t="n" r="C4">
        <v>35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v>
      </c>
      <c s="2" t="s" r="B1">
        <v>1</v>
      </c>
    </row>
    <row spans="1:3" r="2">
      <c s="2" t="s" r="B2">
        <v>2</v>
      </c>
      <c s="2" t="s" r="C2">
        <v>63</v>
      </c>
    </row>
    <row spans="1:3" r="3">
      <c s="3" t="s" r="A3">
        <v>86</v>
      </c>
    </row>
    <row spans="1:3" r="4">
      <c s="4" t="s" r="A4">
        <v>87</v>
      </c>
      <c s="6" t="n" r="B4">
        <v>-271392</v>
      </c>
      <c s="6" t="n" r="C4">
        <v>-422613</v>
      </c>
    </row>
    <row spans="1:3" r="5">
      <c s="3" t="s" r="A5">
        <v>88</v>
      </c>
    </row>
    <row spans="1:3" r="6">
      <c s="4" t="s" r="A6">
        <v>89</v>
      </c>
      <c s="5" t="n" r="B6">
        <v>3916</v>
      </c>
      <c s="5" t="n" r="C6">
        <v>3574</v>
      </c>
    </row>
    <row spans="1:3" r="7">
      <c s="4" t="s" r="A7">
        <v>90</v>
      </c>
      <c s="5" t="n" r="C7">
        <v>-17531</v>
      </c>
    </row>
    <row spans="1:3" r="8">
      <c s="4" t="s" r="A8">
        <v>91</v>
      </c>
      <c s="5" t="n" r="C8">
        <v>63250</v>
      </c>
    </row>
    <row spans="1:3" r="9">
      <c s="4" t="s" r="A9">
        <v>92</v>
      </c>
      <c s="5" t="n" r="B9">
        <v>331998</v>
      </c>
      <c s="5" t="n" r="C9">
        <v>21106</v>
      </c>
    </row>
    <row spans="1:3" r="10">
      <c s="4" t="s" r="A10">
        <v>93</v>
      </c>
      <c s="5" t="n" r="C10">
        <v>50779</v>
      </c>
    </row>
    <row spans="1:3" r="11">
      <c s="4" t="s" r="A11">
        <v>94</v>
      </c>
      <c s="5" t="n" r="C11">
        <v>-152076</v>
      </c>
    </row>
    <row spans="1:3" r="12">
      <c s="3" t="s" r="A12">
        <v>95</v>
      </c>
    </row>
    <row spans="1:3" r="13">
      <c s="4" t="s" r="A13">
        <v>96</v>
      </c>
      <c s="5" t="n" r="B13">
        <v>-63489</v>
      </c>
      <c s="5" t="n" r="C13">
        <v>34902</v>
      </c>
    </row>
    <row spans="1:3" r="14">
      <c s="4" t="s" r="A14">
        <v>97</v>
      </c>
      <c s="5" t="n" r="B14">
        <v>-179137</v>
      </c>
      <c s="5" t="n" r="C14">
        <v>-31113</v>
      </c>
    </row>
    <row spans="1:3" r="15">
      <c s="4" t="s" r="A15">
        <v>98</v>
      </c>
      <c s="5" t="n" r="C15">
        <v>189000</v>
      </c>
    </row>
    <row spans="1:3" r="16">
      <c s="3" t="s" r="A16">
        <v>99</v>
      </c>
    </row>
    <row spans="1:3" r="17">
      <c s="4" t="s" r="A17">
        <v>100</v>
      </c>
      <c s="5" t="n" r="B17">
        <v>30112</v>
      </c>
      <c s="5" t="n" r="C17">
        <v>-30277</v>
      </c>
    </row>
    <row spans="1:3" r="18">
      <c s="4" t="s" r="A18">
        <v>101</v>
      </c>
      <c s="5" t="n" r="B18">
        <v>-147992</v>
      </c>
      <c s="5" t="n" r="C18">
        <v>-290999</v>
      </c>
    </row>
    <row spans="1:3" r="19">
      <c s="4" t="s" r="A19">
        <v>102</v>
      </c>
      <c s="5" t="n" r="C19">
        <v>655746</v>
      </c>
    </row>
    <row spans="1:3" r="20">
      <c s="4" t="s" r="A20">
        <v>86</v>
      </c>
      <c s="5" t="n" r="B20">
        <v>-147992</v>
      </c>
      <c s="5" t="n" r="C20">
        <v>364747</v>
      </c>
    </row>
    <row spans="1:3" r="21">
      <c s="3" t="s" r="A21">
        <v>103</v>
      </c>
    </row>
    <row spans="1:3" r="22">
      <c s="4" t="s" r="A22">
        <v>104</v>
      </c>
      <c s="5" t="n" r="B22">
        <v>-5026</v>
      </c>
      <c s="5" t="n" r="C22">
        <v>-2026</v>
      </c>
    </row>
    <row spans="1:3" r="23">
      <c s="4" t="s" r="A23">
        <v>105</v>
      </c>
      <c s="5" t="n" r="C23">
        <v>-2712</v>
      </c>
    </row>
    <row spans="1:3" r="24">
      <c s="4" t="s" r="A24">
        <v>103</v>
      </c>
      <c s="5" t="n" r="B24">
        <v>-5026</v>
      </c>
      <c s="5" t="n" r="C24">
        <v>-4738</v>
      </c>
    </row>
    <row spans="1:3" r="25">
      <c s="3" t="s" r="A25">
        <v>106</v>
      </c>
    </row>
    <row spans="1:3" r="26">
      <c s="4" t="s" r="A26">
        <v>107</v>
      </c>
      <c s="5" t="n" r="B26">
        <v>38336</v>
      </c>
    </row>
    <row spans="1:3" r="27">
      <c s="4" t="s" r="A27">
        <v>106</v>
      </c>
      <c s="5" t="n" r="B27">
        <v>38336</v>
      </c>
      <c s="5" t="n" r="C27">
        <v>-54500</v>
      </c>
    </row>
    <row spans="1:3" r="28">
      <c s="4" t="s" r="A28">
        <v>108</v>
      </c>
      <c s="5" t="n" r="B28">
        <v>-114682</v>
      </c>
      <c s="5" t="n" r="C28">
        <v>305509</v>
      </c>
    </row>
    <row spans="1:3" r="29">
      <c s="4" t="s" r="A29">
        <v>109</v>
      </c>
      <c s="5" t="n" r="B29">
        <v>133436</v>
      </c>
      <c s="5" t="n" r="C29">
        <v>26870</v>
      </c>
    </row>
    <row spans="1:3" r="30">
      <c s="4" t="s" r="A30">
        <v>110</v>
      </c>
      <c s="5" t="n" r="B30">
        <v>18754</v>
      </c>
      <c s="5" t="n" r="C30">
        <v>332379</v>
      </c>
    </row>
    <row spans="1:3" r="31">
      <c s="3" t="s" r="A31">
        <v>111</v>
      </c>
    </row>
    <row spans="1:3" r="32">
      <c s="4" t="s" r="A32">
        <v>112</v>
      </c>
      <c s="6" t="n" r="B32">
        <v>7147</v>
      </c>
      <c s="5" t="n" r="C32">
        <v>8417</v>
      </c>
    </row>
    <row spans="1:3" r="33">
      <c s="4" t="s" r="A33">
        <v>113</v>
      </c>
      <c s="6" t="n" r="C33">
        <v>-4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7</v>
      </c>
      <c s="2" t="s" r="B1">
        <v>1</v>
      </c>
    </row>
    <row spans="1:2" r="2">
      <c s="2" t="s" r="B2">
        <v>2</v>
      </c>
    </row>
    <row spans="1:2" r="3">
      <c s="3" t="s" r="A3">
        <v>115</v>
      </c>
    </row>
    <row spans="1:2" r="4">
      <c s="4" t="s" r="A4">
        <v>117</v>
      </c>
      <c s="4" t="s"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9</v>
      </c>
      <c s="2" t="s" r="B1">
        <v>1</v>
      </c>
    </row>
    <row spans="1:2" r="2">
      <c s="2" t="s" r="B2">
        <v>2</v>
      </c>
    </row>
    <row spans="1:2" r="3">
      <c s="3" t="s" r="A3">
        <v>115</v>
      </c>
    </row>
    <row spans="1:2" r="4">
      <c s="4" t="s" r="A4">
        <v>119</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1</v>
      </c>
      <c s="2" t="s" r="B1">
        <v>1</v>
      </c>
    </row>
    <row spans="1:2" r="2">
      <c s="2" t="s" r="B2">
        <v>2</v>
      </c>
    </row>
    <row spans="1:2" r="3">
      <c s="3" t="s" r="A3">
        <v>115</v>
      </c>
    </row>
    <row spans="1:2" r="4">
      <c s="4" t="s" r="A4">
        <v>121</v>
      </c>
      <c s="4" t="s"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IGAMBIT INC CONSOLIDATED BALANC</vt:lpstr>
      <vt:lpstr>Statement of Financial Position</vt:lpstr>
      <vt:lpstr>IGAMBIT INC STATEMENT OF INCOME</vt:lpstr>
      <vt:lpstr>IGAMBIT INC CONSOLIDATED STATEM</vt:lpstr>
      <vt:lpstr>Note 1 - Organization and Basis</vt:lpstr>
      <vt:lpstr>Note 2 -discontinued Operations</vt:lpstr>
      <vt:lpstr>Note 3 - Summary of Significant</vt:lpstr>
      <vt:lpstr>Note 4 - Earnings Per Common Sh</vt:lpstr>
      <vt:lpstr>Note 5 - Stock Based Compensati</vt:lpstr>
      <vt:lpstr>Note 6 - Convertible Note Payab</vt:lpstr>
      <vt:lpstr>Note 7 - Derivative Liability</vt:lpstr>
      <vt:lpstr>Note 8 - Common Stock</vt:lpstr>
      <vt:lpstr>Note 9 - Income Taxes</vt:lpstr>
      <vt:lpstr>Note 10 - Retirement Plan</vt:lpstr>
      <vt:lpstr>Note 11 - Concentrations and Cr</vt:lpstr>
      <vt:lpstr>Note 12 - Fair Value Measuremen</vt:lpstr>
      <vt:lpstr>Note 13 - Related Party Transac</vt:lpstr>
      <vt:lpstr>Note 15 - Subsequent Events</vt:lpstr>
      <vt:lpstr>Note 1 - Organization and Bas20</vt:lpstr>
      <vt:lpstr>Note 2 -discontinued Operatio21</vt:lpstr>
      <vt:lpstr>Note 2 -discontinued Operatio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5 - Stock Based Compensa34</vt:lpstr>
      <vt:lpstr>Note 13 - Related Party Trans35</vt:lpstr>
      <vt:lpstr>Note 13 - Related Party Trans36</vt:lpstr>
      <vt:lpstr>Lease Commitment (Policies)</vt:lpstr>
      <vt:lpstr>Note 4 - Earnings Per Common 38</vt:lpstr>
      <vt:lpstr>Note 5 - Stock Based Compensa39</vt:lpstr>
      <vt:lpstr>Note 3 - Summary of Significa40</vt:lpstr>
      <vt:lpstr>Note 3 - Summary of Significa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08:05Z</dcterms:created>
  <dcterms:modified xmlns:dcterms="http://purl.org/dc/terms/" xmlns:xsi="http://www.w3.org/2001/XMLSchema-instance" xsi:type="dcterms:W3CDTF">2015-11-16T13:08:05Z</dcterms:modified>
  <dc:title xmlns:dc="http://purl.org/dc/elements/1.1/">Untitled</dc:title>
  <dc:description xmlns:dc="http://purl.org/dc/elements/1.1/"/>
  <dc:subject xmlns:dc="http://purl.org/dc/elements/1.1/"/>
  <cp:keywords/>
  <cp:category/>
</cp:coreProperties>
</file>